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CO CORPORATION</t>
        </is>
      </c>
    </row>
    <row r="8">
      <c r="A8" s="4" t="inlineStr">
        <is>
          <t>Entity Central Index Key</t>
        </is>
      </c>
      <c r="B8" s="4" t="inlineStr">
        <is>
          <t>0000062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reflects compensation “actually paid” (as defined in the applicable SEC rules) to our Principal Executive Officer (PEO) and our non-PEO 2022 PAY VERSUS PERFORMANCE TABLE
Year (a) Summary Compensation (b) Average Non-PEO Average Non-PEO (b) Value of Initial Fixed $100 Net Income (in millions) ($) (d) Company
Masco Total Peer Group (c) Operating (in millions) ($) (e)
2022 6,261,228 (7,130,941) 1,614,199 (1,055,881) 102 104 844 1,334
2021 13,410,774 30,690,004 3,190,993 6,693,250 150 147 410 1,412
2020 14,001,941 18,754,175 3,581,869 4,263,007 116 120 1,224 1,306 Year (column a): For each year listed, our PEO is Keith J. Allman and our non-PEO Compensation “Actually Paid” to PEO and Average Compensation “Actually Paid” to Non-PEO The compensation “actually paid” to our PEO and our non-PEO
PEO Average of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 (2,670,080 )
Actual Compensation Paid for Fiscal Year 2022 (7,130,941 ) (1,055,881 )
PEO Average of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of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and restricted stock units, using the closing stock price on the applicable year-end
• For stock options, using a Black-Scholes value as of the applicable year-end
• For PRSUs, using the closing stock price on the applicable year-end Peer Group Total Shareholder Return (column c): S-K, Net Income (column d): non-recurring Company Selected Measure - Operating Profit (column e): Operating profit is the highest weighted financial performance metric in our annual performance program. To calculate our operating profit for purposes of this program we adjust our reported operating profit to exclude the effect of special charges and certain other non-recurring</t>
        </is>
      </c>
      <c r="C4" s="4" t="inlineStr">
        <is>
          <t xml:space="preserve"> </t>
        </is>
      </c>
      <c r="D4" s="4" t="inlineStr">
        <is>
          <t xml:space="preserve"> </t>
        </is>
      </c>
    </row>
    <row r="5">
      <c r="A5" s="4" t="inlineStr">
        <is>
          <t>Company Selected Measure Name</t>
        </is>
      </c>
      <c r="B5" s="4" t="inlineStr">
        <is>
          <t>Operating profit</t>
        </is>
      </c>
      <c r="C5" s="4" t="inlineStr">
        <is>
          <t xml:space="preserve"> </t>
        </is>
      </c>
      <c r="D5" s="4" t="inlineStr">
        <is>
          <t xml:space="preserve"> </t>
        </is>
      </c>
    </row>
    <row r="6">
      <c r="A6" s="4" t="inlineStr">
        <is>
          <t>Named Executive Officers, Footnote [Text Block]</t>
        </is>
      </c>
      <c r="B6" s="4" t="inlineStr">
        <is>
          <t>For each year listed, our PEO is Keith J. Allman and our non-PEO</t>
        </is>
      </c>
      <c r="C6" s="4" t="inlineStr">
        <is>
          <t xml:space="preserve"> </t>
        </is>
      </c>
      <c r="D6" s="4" t="inlineStr">
        <is>
          <t xml:space="preserve"> </t>
        </is>
      </c>
    </row>
    <row r="7">
      <c r="A7" s="4" t="inlineStr">
        <is>
          <t>Peer Group Issuers, Footnote [Text Block]</t>
        </is>
      </c>
      <c r="B7" s="4" t="inlineStr">
        <is>
          <t xml:space="preserve">Our peer group total shareholder return is calculated using the Standard &amp; Poor’s Consumer Durables &amp; Apparel Index, which we use for the stock performance graph required by Item 201(e) of Regulation S-K, </t>
        </is>
      </c>
      <c r="C7" s="4" t="inlineStr">
        <is>
          <t xml:space="preserve"> </t>
        </is>
      </c>
      <c r="D7" s="4" t="inlineStr">
        <is>
          <t xml:space="preserve"> </t>
        </is>
      </c>
    </row>
    <row r="8">
      <c r="A8" s="4" t="inlineStr">
        <is>
          <t>PEO Total Compensation Amount</t>
        </is>
      </c>
      <c r="B8" s="5" t="n">
        <v>6261228</v>
      </c>
      <c r="C8" s="5" t="n">
        <v>13410774</v>
      </c>
      <c r="D8" s="5" t="n">
        <v>14001941</v>
      </c>
    </row>
    <row r="9">
      <c r="A9" s="4" t="inlineStr">
        <is>
          <t>PEO Actually Paid Compensation Amount</t>
        </is>
      </c>
      <c r="B9" s="5" t="n">
        <v>-7130941</v>
      </c>
      <c r="C9" s="6" t="n">
        <v>30690004</v>
      </c>
      <c r="D9" s="6" t="n">
        <v>18754175</v>
      </c>
    </row>
    <row r="10">
      <c r="A10" s="4" t="inlineStr">
        <is>
          <t>Adjustment To PEO Compensation, Footnote [Text Block]</t>
        </is>
      </c>
      <c r="B10" s="4" t="inlineStr">
        <is>
          <t>Compensation “Actually Paid” to PEO and Average Compensation “Actually Paid” to Non-PEO The compensation “actually paid” to our PEO and our non-PEO
PEO Average of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 (2,670,080 )
Actual Compensation Paid for Fiscal Year 2022 (7,130,941 ) (1,055,881 )
PEO Average of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of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and restricted stock units, using the closing stock price on the applicable year-end
• For stock options, using a Black-Scholes value as of the applicable year-end
• For PRSUs, using the closing stock price on the applicable year-end</t>
        </is>
      </c>
      <c r="C10" s="4" t="inlineStr">
        <is>
          <t xml:space="preserve"> </t>
        </is>
      </c>
      <c r="D10" s="4" t="inlineStr">
        <is>
          <t xml:space="preserve"> </t>
        </is>
      </c>
    </row>
    <row r="11">
      <c r="A11" s="4" t="inlineStr">
        <is>
          <t>Non-PEO NEO Average Total Compensation Amount</t>
        </is>
      </c>
      <c r="B11" s="5" t="n">
        <v>1614199</v>
      </c>
      <c r="C11" s="6" t="n">
        <v>3190993</v>
      </c>
      <c r="D11" s="6" t="n">
        <v>3581869</v>
      </c>
    </row>
    <row r="12">
      <c r="A12" s="4" t="inlineStr">
        <is>
          <t>Non-PEO NEO Average Compensation Actually Paid Amount</t>
        </is>
      </c>
      <c r="B12" s="5" t="n">
        <v>-1055881</v>
      </c>
      <c r="C12" s="6" t="n">
        <v>6693250</v>
      </c>
      <c r="D12" s="6" t="n">
        <v>4263007</v>
      </c>
    </row>
    <row r="13">
      <c r="A13" s="4" t="inlineStr">
        <is>
          <t>Adjustment to Non-PEO NEO Compensation Footnote [Text Block]</t>
        </is>
      </c>
      <c r="B13" s="4" t="inlineStr">
        <is>
          <t>Compensation “Actually Paid” to PEO and Average Compensation “Actually Paid” to Non-PEO The compensation “actually paid” to our PEO and our non-PEO
PEO Average of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 (2,670,080 )
Actual Compensation Paid for Fiscal Year 2022 (7,130,941 ) (1,055,881 )
PEO Average of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of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and restricted stock units, using the closing stock price on the applicable year-end
• For stock options, using a Black-Scholes value as of the applicable year-end
• For PRSUs, using the closing stock price on the applicable year-en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Our Most Important Financial Performance Measures The following financial performance measures are those measures which, in our assessment, represent the most important financial measures used by us to link our performance to compensation “actually paid” to our executive officers for 2022. The measures in this table are not ranked.
Earnings per Share
Net Sales
Operating Profit
Return on Invested Capital
Working Capital as a Percent of Sales </t>
        </is>
      </c>
      <c r="C18" s="4" t="inlineStr">
        <is>
          <t xml:space="preserve"> </t>
        </is>
      </c>
      <c r="D18" s="4" t="inlineStr">
        <is>
          <t xml:space="preserve"> </t>
        </is>
      </c>
    </row>
    <row r="19">
      <c r="A19" s="4" t="inlineStr">
        <is>
          <t>Total Shareholder Return Amount</t>
        </is>
      </c>
      <c r="B19" s="5" t="n">
        <v>102</v>
      </c>
      <c r="C19" s="6" t="n">
        <v>150</v>
      </c>
      <c r="D19" s="6" t="n">
        <v>116</v>
      </c>
    </row>
    <row r="20">
      <c r="A20" s="4" t="inlineStr">
        <is>
          <t>Peer Group Total Shareholder Return Amount</t>
        </is>
      </c>
      <c r="B20" s="6" t="n">
        <v>104</v>
      </c>
      <c r="C20" s="6" t="n">
        <v>147</v>
      </c>
      <c r="D20" s="6" t="n">
        <v>120</v>
      </c>
    </row>
    <row r="21">
      <c r="A21" s="4" t="inlineStr">
        <is>
          <t>Net Income (Loss)</t>
        </is>
      </c>
      <c r="B21" s="5" t="n">
        <v>844000000</v>
      </c>
      <c r="C21" s="5" t="n">
        <v>410000000</v>
      </c>
      <c r="D21" s="5" t="n">
        <v>1224000000</v>
      </c>
    </row>
    <row r="22">
      <c r="A22" s="4" t="inlineStr">
        <is>
          <t>Company Selected Measure Amount</t>
        </is>
      </c>
      <c r="B22" s="6" t="n">
        <v>1334000000</v>
      </c>
      <c r="C22" s="6" t="n">
        <v>1412000000</v>
      </c>
      <c r="D22" s="6" t="n">
        <v>1306000000</v>
      </c>
    </row>
    <row r="23">
      <c r="A23" s="4" t="inlineStr">
        <is>
          <t>PEO Name</t>
        </is>
      </c>
      <c r="B23" s="4" t="inlineStr">
        <is>
          <t>Keith J. All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Profit</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Invested Capital</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Working Capital as a Percent of Sales</t>
        </is>
      </c>
      <c r="C38" s="4" t="inlineStr">
        <is>
          <t xml:space="preserve"> </t>
        </is>
      </c>
      <c r="D38" s="4" t="inlineStr">
        <is>
          <t xml:space="preserve"> </t>
        </is>
      </c>
    </row>
    <row r="39">
      <c r="A39" s="4" t="inlineStr">
        <is>
          <t>PEO [Member] | Grant Date Fair Value Of Equity Awards Repor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886111</v>
      </c>
      <c r="C41" s="5" t="n">
        <v>-8273513</v>
      </c>
      <c r="D41" s="5" t="n">
        <v>-8371933</v>
      </c>
    </row>
    <row r="42">
      <c r="A42" s="4" t="inlineStr">
        <is>
          <t>PEO [Member] | Change In The Actuarial Present Values Reported Under The Change In Pension Value And Nonqualified Deferred Compensation Earnings Column Of The 2020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93883</v>
      </c>
    </row>
    <row r="45">
      <c r="A45" s="4" t="inlineStr">
        <is>
          <t>PEO [Member] | Year End Fair Value Of Equity Awards Granted That Are Unvested And Outstand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696354</v>
      </c>
      <c r="C47" s="6" t="n">
        <v>11920041</v>
      </c>
      <c r="D47" s="6" t="n">
        <v>8377511</v>
      </c>
    </row>
    <row r="48">
      <c r="A48" s="4" t="inlineStr">
        <is>
          <t>PEO [Member] | Change In The Fair Value As Of Year End For Equity Awards Granted In Prior Years That Are Unvested And Outstand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542087</v>
      </c>
      <c r="C50" s="6" t="n">
        <v>13660599</v>
      </c>
      <c r="D50" s="6" t="n">
        <v>4529712</v>
      </c>
    </row>
    <row r="51">
      <c r="A51" s="4" t="inlineStr">
        <is>
          <t>PEO [Member] | Change In Fair Value As Of The Vesting Date Of Equity Awards Granted In Prior Year That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736067</v>
      </c>
      <c r="C53" s="6" t="n">
        <v>-96350</v>
      </c>
      <c r="D53" s="6" t="n">
        <v>237915</v>
      </c>
    </row>
    <row r="54">
      <c r="A54" s="4" t="inlineStr">
        <is>
          <t>PEO [Member] | Dividends Earned On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5742</v>
      </c>
      <c r="C56" s="6" t="n">
        <v>68453</v>
      </c>
      <c r="D56" s="6" t="n">
        <v>72912</v>
      </c>
    </row>
    <row r="57">
      <c r="A57" s="4" t="inlineStr">
        <is>
          <t>PEO [Member] | Total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392169</v>
      </c>
      <c r="C59" s="6" t="n">
        <v>17279230</v>
      </c>
      <c r="D59" s="6" t="n">
        <v>4752234</v>
      </c>
    </row>
    <row r="60">
      <c r="A60" s="4" t="inlineStr">
        <is>
          <t>Non-PEO NEO [Member] | Grant Date Fair Value Of Equity Awards Repor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56181</v>
      </c>
      <c r="C62" s="6" t="n">
        <v>-1645343</v>
      </c>
      <c r="D62" s="6" t="n">
        <v>-1702979</v>
      </c>
    </row>
    <row r="63">
      <c r="A63" s="4" t="inlineStr">
        <is>
          <t>Non-PEO NEO [Member] | Change In The Actuarial Present Values Reported Under The Change In Pension Value And Nonqualified Deferred Compensation Earnings Column Of The 2020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294594</v>
      </c>
    </row>
    <row r="66">
      <c r="A66" s="4" t="inlineStr">
        <is>
          <t>Non-PEO NEO [Member] | Year End Fair Value Of Equity Awards Granted That Are Unvested An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38718</v>
      </c>
      <c r="C68" s="6" t="n">
        <v>2358316</v>
      </c>
      <c r="D68" s="6" t="n">
        <v>1705013</v>
      </c>
    </row>
    <row r="69">
      <c r="A69" s="4" t="inlineStr">
        <is>
          <t>Non-PEO NEO [Member] | Change In The Fair Value As Of Year End For Equity Awards Granted In Prior Years That Are Unvested And Outstanding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514590</v>
      </c>
      <c r="C71" s="6" t="n">
        <v>2793148</v>
      </c>
      <c r="D71" s="6" t="n">
        <v>909820</v>
      </c>
    </row>
    <row r="72">
      <c r="A72" s="4" t="inlineStr">
        <is>
          <t>Non-PEO NEO [Member] | Change In Fair Value As Of The Vesting Date Of Equity Awards Granted In Prior Year That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53825</v>
      </c>
      <c r="C74" s="6" t="n">
        <v>-18599</v>
      </c>
      <c r="D74" s="6" t="n">
        <v>47999</v>
      </c>
    </row>
    <row r="75">
      <c r="A75" s="4" t="inlineStr">
        <is>
          <t>Non-PEO NEO [Member] | Dividends Earned On Unvested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5798</v>
      </c>
      <c r="C77" s="6" t="n">
        <v>14735</v>
      </c>
      <c r="D77" s="6" t="n">
        <v>15879</v>
      </c>
    </row>
    <row r="78">
      <c r="A78" s="4" t="inlineStr">
        <is>
          <t>Non-PEO NEO [Member] | Total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2670080</v>
      </c>
      <c r="C80" s="5" t="n">
        <v>3502257</v>
      </c>
      <c r="D80" s="5" t="n">
        <v>681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7:39Z</dcterms:created>
  <dcterms:modified xmlns:dcterms="http://purl.org/dc/terms/" xmlns:xsi="http://www.w3.org/2001/XMLSchema-instance" xsi:type="dcterms:W3CDTF">2023-03-31T20:17:39Z</dcterms:modified>
</cp:coreProperties>
</file>